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LTEGROUP INC/MI/</t>
        </is>
      </c>
    </row>
    <row r="8">
      <c r="A8" s="4" t="inlineStr">
        <is>
          <t>Entity Central Index Key</t>
        </is>
      </c>
      <c r="B8" s="4" t="inlineStr">
        <is>
          <t>0000822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The following table sets forth information regarding the Company’s performance and the “compensation actually paid” to our named executive officers, as calculated in accordance with SEC disclosure rules:
Pay Versus Performance
Year(1) Summary Compensation Table Total For PEO ($)(2) Compensation Actually Paid to PEO ($)(3) Average Summary Compensation Table Total For Non-PEO Named Executive Officers ($)(2) Average Compensation Actually Paid To Non-PEO Named Executive Officers ($)(3) Value Of Initial Fixed $100 Investment Based On: (4) Net Income ($000s) Adjusted Pre-Tax Income ($)(6)
Total Shareholder Return ($) Peer Group Total Shareholder Return ($)(5)
2023 12,530,908 39,665,057 2,876,471 5,515,664 279.00 238.00 2,602,372 3,675,219
2022 14,484,024 10,931,300 4,404,050 3,902,172 121.98 140.90 2,617,317 3,638,086
2021 16,149,555 20,598,773 5,000,888 5,794,393 151.00 190.20 1,946,320 2,768,070
2020 13,157,584 16,176,749 3,572,954 3,678,362 112.65 126.99 1,406,839 1,909,230
(1) Mr. Marshall has served as the Principal Executive Officer (“PEO”) for the entirety of 2022, 2021 and 2020 and our other named executive officers for the applicable years were as follows:
• 2023: Robert T. O’Shaughnessy; Matthew Koart; Todd N. Sheldon; Kevin A. Henry; John J. Chadwick; and Michelle H. Hairston.
• 2022: Robert T. O’Shaughnessy; John J. Chadwick; Todd N. Sheldon; and Michelle H. Hairston.
• 2021: Robert T. O’Shaughnessy; John J. Chadwick; Todd N. Sheldon; and Michelle H. Hairston.
• 2020: Robert T. O’Shaughnessy; John J. Chadwick; Todd N. Sheldon; Michelle H. Hairston; and Stephen P. Schlageter.
(2) Amounts reported in these columns represent (i) the total compensation reported in the Summary Compensation Table for the applicable year in the case of Mr. Marshall and (ii) the average of the total compensation reported in the Summary Compensation Table for the applicable year for our other named executive officers reported for the applicable year other than the PEO for such years.
(3) To calculate “compensation actually paid,” adjustments were made to the amounts reported in the Summary Compensation Table for the applicable year. A reconciliation of the adjustments for Mr. Marshall and for the average of the other named executive officers is set forth following the footnotes to this table.
(4) Pursuant to rules of the SEC, the comparison assumes $100 was invested on December 31, 2019 in our common stock. Historic stock price performance is not necessarily indicative of future stock price performance.
(5) The TSR Peer Group consists of the Dow Jones U.S. Select Home Construction Index, an independently prepared index that includes companies in the home construction industry.
(6) As noted in the CD&amp;A, for 2023, the Compensation Committee determined that adjusted pre-tax income continues to be viewed as a core driver of the Company’s performance and stockholder value creation and, accordingly, was utilized as a component in the Company’s Annual Program and Growth Incentive Pool. Adjusted pre-tax Income represents Income Before Income Taxes as reported in the Company’s Annual Report, as adjusted to exclude the impact of certain items, including, where applicable: certain incentive compensation, Company-wide restructuring costs as offset by savings associated with those restructuring efforts, changes in U.S. GAAP, gain or loss on debt retirements, and adjustments to Pulte Financial Services reserves related to mortgage origination and other legacy mortgage exposures prior to 2012. Reconciliation of Compensation Actually Paid Adjustments
Year Summary Compensation Table Total ($)(a) (Minus) Grant Date Fair Value of Stock Awards Granted in Fiscal Year ($)(b) Plus Fair Value At Fiscal Year-End of Outstanding And Unvested Stock Awards Granted in Fiscal Year ($)€ Plus/(Minus) Change in Fair Value of Outstanding And Unvested Stock Awards Granted in Prior Fiscal Years ($)(d) Plus Fair Value At Vesting of Stock Awards Granted in Fiscal Year That Vested During Fiscal Year ($)(e) Plus/(Minus) Change in Fair Value as of Vesting Date of Stock Awards Granted in Prior Years For Which Applicable Vesting Conditions Were Satisfied During Fiscal Year ($)(f) (Minus) Fair Value as of Prior Fiscal Year-End of Stock Awards Granted in Prior Fiscal Years That Failed to Meet Applicable Vesting Conditions During Fiscal Year ($)(g) Equals Compensation Actually Paid ($)
Ryan R. Marshall
2023 12,530,908 (7,406,576 ) 18,236,896 13,634,578 — 2,669,251 — 39,665,057
2022 14,484,024 (8,605,099 ) 6,699,396 (1,056,262 ) — (590,759 ) — 10,931,300
2021 16,149,555 (7,000,001 ) 8,978,946 2,330,059 — 140,214 — 20,598,773
2020 13,157,584 (6,000,038 ) 7,035,981 1,069,563 — 913,659 — 16,176,749
Other Named Executive Officers (Average)(h)
2023 2,876,471 (1,283,034 ) 2,436,639 1,120,634 — 364,954 — 5,515,664
2022 4,404,050 (1,864,740 ) 1,679,345 (189,553 ) — (126,930 ) — 3,902,172
2021 5,000,888 (1,162,523 ) 1,491,175 440,962 — 23,891 — 5,794,393
2020 3,572,954 (995,030 ) 1,046,661 (34,562 ) — 88,339 — 3,678,362
(a) Represents Total Compensation as reported in the Summary Compensation Table for the indicated fiscal year. With respect to th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 </t>
        </is>
      </c>
      <c r="C4" s="4" t="inlineStr">
        <is>
          <t xml:space="preserve"> </t>
        </is>
      </c>
      <c r="D4" s="4" t="inlineStr">
        <is>
          <t xml:space="preserve"> </t>
        </is>
      </c>
      <c r="E4" s="4" t="inlineStr">
        <is>
          <t xml:space="preserve"> </t>
        </is>
      </c>
    </row>
    <row r="5">
      <c r="A5" s="4" t="inlineStr">
        <is>
          <t>Company Selected Measure Name</t>
        </is>
      </c>
      <c r="B5" s="4" t="inlineStr">
        <is>
          <t>Adjusted pre-tax Income</t>
        </is>
      </c>
      <c r="C5" s="4" t="inlineStr">
        <is>
          <t xml:space="preserve"> </t>
        </is>
      </c>
      <c r="D5" s="4" t="inlineStr">
        <is>
          <t xml:space="preserve"> </t>
        </is>
      </c>
      <c r="E5" s="4" t="inlineStr">
        <is>
          <t xml:space="preserve"> </t>
        </is>
      </c>
    </row>
    <row r="6">
      <c r="A6" s="4" t="inlineStr">
        <is>
          <t>Named Executive Officers, Footnote</t>
        </is>
      </c>
      <c r="B6" s="4" t="inlineStr">
        <is>
          <t xml:space="preserve">(1) Mr. Marshall has served as the Principal Executive Officer (“PEO”) for the entirety of 2022, 2021 and 2020 and our other named executive officers for the applicable years were as follows:
• 2023: Robert T. O’Shaughnessy; Matthew Koart; Todd N. Sheldon; Kevin A. Henry; John J. Chadwick; and Michelle H. Hairston.
• 2022: Robert T. O’Shaughnessy; John J. Chadwick; Todd N. Sheldon; and Michelle H. Hairston.
• 2021: Robert T. O’Shaughnessy; John J. Chadwick; Todd N. Sheldon; and Michelle H. Hairston.
• 2020: Robert T. O’Shaughnessy; John J. Chadwick; Todd N. Sheldon; Michelle H. Hairston; and Stephen P. Schlageter. </t>
        </is>
      </c>
      <c r="C6" s="4" t="inlineStr">
        <is>
          <t xml:space="preserve"> </t>
        </is>
      </c>
      <c r="D6" s="4" t="inlineStr">
        <is>
          <t xml:space="preserve"> </t>
        </is>
      </c>
      <c r="E6" s="4" t="inlineStr">
        <is>
          <t xml:space="preserve"> </t>
        </is>
      </c>
    </row>
    <row r="7">
      <c r="A7" s="4" t="inlineStr">
        <is>
          <t>Peer Group Issuers, Footnote</t>
        </is>
      </c>
      <c r="B7" s="4" t="inlineStr">
        <is>
          <t xml:space="preserve">(5) The TSR Peer Group consists of the Dow Jones U.S. Select Home Construction Index, an independently prepared index that includes companies in the home construction industry. </t>
        </is>
      </c>
      <c r="C7" s="4" t="inlineStr">
        <is>
          <t xml:space="preserve"> </t>
        </is>
      </c>
      <c r="D7" s="4" t="inlineStr">
        <is>
          <t xml:space="preserve"> </t>
        </is>
      </c>
      <c r="E7" s="4" t="inlineStr">
        <is>
          <t xml:space="preserve"> </t>
        </is>
      </c>
    </row>
    <row r="8">
      <c r="A8" s="4" t="inlineStr">
        <is>
          <t>Adjustment To PEO Compensation, Footnote</t>
        </is>
      </c>
      <c r="B8" s="4" t="inlineStr">
        <is>
          <t xml:space="preserve"> Reconciliation of Compensation Actually Paid Adjustments
Year Summary Compensation Table Total ($)(a) (Minus) Grant Date Fair Value of Stock Awards Granted in Fiscal Year ($)(b) Plus Fair Value At Fiscal Year-End of Outstanding And Unvested Stock Awards Granted in Fiscal Year ($)€ Plus/(Minus) Change in Fair Value of Outstanding And Unvested Stock Awards Granted in Prior Fiscal Years ($)(d) Plus Fair Value At Vesting of Stock Awards Granted in Fiscal Year That Vested During Fiscal Year ($)(e) Plus/(Minus) Change in Fair Value as of Vesting Date of Stock Awards Granted in Prior Years For Which Applicable Vesting Conditions Were Satisfied During Fiscal Year ($)(f) (Minus) Fair Value as of Prior Fiscal Year-End of Stock Awards Granted in Prior Fiscal Years That Failed to Meet Applicable Vesting Conditions During Fiscal Year ($)(g) Equals Compensation Actually Paid ($)
Ryan R. Marshall
2023 12,530,908 (7,406,576 ) 18,236,896 13,634,578 — 2,669,251 — 39,665,057
2022 14,484,024 (8,605,099 ) 6,699,396 (1,056,262 ) — (590,759 ) — 10,931,300
2021 16,149,555 (7,000,001 ) 8,978,946 2,330,059 — 140,214 — 20,598,773
2020 13,157,584 (6,000,038 ) 7,035,981 1,069,563 — 913,659 — 16,176,749
Other Named Executive Officers (Average)(h)
2023 2,876,471 (1,283,034 ) 2,436,639 1,120,634 — 364,954 — 5,515,664
2022 4,404,050 (1,864,740 ) 1,679,345 (189,553 ) — (126,930 ) — 3,902,172
2021 5,000,888 (1,162,523 ) 1,491,175 440,962 — 23,891 — 5,794,393
2020 3,572,954 (995,030 ) 1,046,661 (34,562 ) — 88,339 — 3,678,362
(a) Represents Total Compensation as reported in the Summary Compensation Table for the indicated fiscal year. With respect to th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 </t>
        </is>
      </c>
      <c r="C8" s="4" t="inlineStr">
        <is>
          <t xml:space="preserve"> </t>
        </is>
      </c>
      <c r="D8" s="4" t="inlineStr">
        <is>
          <t xml:space="preserve"> </t>
        </is>
      </c>
      <c r="E8" s="4" t="inlineStr">
        <is>
          <t xml:space="preserve"> </t>
        </is>
      </c>
    </row>
    <row r="9">
      <c r="A9" s="4" t="inlineStr">
        <is>
          <t>Non-PEO NEO Average Total Compensation Amount</t>
        </is>
      </c>
      <c r="B9" s="5" t="n">
        <v>2876471</v>
      </c>
      <c r="C9" s="5" t="n">
        <v>4404050</v>
      </c>
      <c r="D9" s="5" t="n">
        <v>5000888</v>
      </c>
      <c r="E9" s="5" t="n">
        <v>3572954</v>
      </c>
    </row>
    <row r="10">
      <c r="A10" s="4" t="inlineStr">
        <is>
          <t>Non-PEO NEO Average Compensation Actually Paid Amount</t>
        </is>
      </c>
      <c r="B10" s="5" t="n">
        <v>5515664</v>
      </c>
      <c r="C10" s="6" t="n">
        <v>3902172</v>
      </c>
      <c r="D10" s="6" t="n">
        <v>5794393</v>
      </c>
      <c r="E10" s="6" t="n">
        <v>3678362</v>
      </c>
    </row>
    <row r="11">
      <c r="A11" s="4" t="inlineStr">
        <is>
          <t>Adjustment to Non-PEO NEO Compensation Footnote</t>
        </is>
      </c>
      <c r="B11" s="4" t="inlineStr">
        <is>
          <t xml:space="preserve"> Reconciliation of Compensation Actually Paid Adjustments
Year Summary Compensation Table Total ($)(a) (Minus) Grant Date Fair Value of Stock Awards Granted in Fiscal Year ($)(b) Plus Fair Value At Fiscal Year-End of Outstanding And Unvested Stock Awards Granted in Fiscal Year ($)€ Plus/(Minus) Change in Fair Value of Outstanding And Unvested Stock Awards Granted in Prior Fiscal Years ($)(d) Plus Fair Value At Vesting of Stock Awards Granted in Fiscal Year That Vested During Fiscal Year ($)(e) Plus/(Minus) Change in Fair Value as of Vesting Date of Stock Awards Granted in Prior Years For Which Applicable Vesting Conditions Were Satisfied During Fiscal Year ($)(f) (Minus) Fair Value as of Prior Fiscal Year-End of Stock Awards Granted in Prior Fiscal Years That Failed to Meet Applicable Vesting Conditions During Fiscal Year ($)(g) Equals Compensation Actually Paid ($)
Ryan R. Marshall
2023 12,530,908 (7,406,576 ) 18,236,896 13,634,578 — 2,669,251 — 39,665,057
2022 14,484,024 (8,605,099 ) 6,699,396 (1,056,262 ) — (590,759 ) — 10,931,300
2021 16,149,555 (7,000,001 ) 8,978,946 2,330,059 — 140,214 — 20,598,773
2020 13,157,584 (6,000,038 ) 7,035,981 1,069,563 — 913,659 — 16,176,749
Other Named Executive Officers (Average)(h)
2023 2,876,471 (1,283,034 ) 2,436,639 1,120,634 — 364,954 — 5,515,664
2022 4,404,050 (1,864,740 ) 1,679,345 (189,553 ) — (126,930 ) — 3,902,172
2021 5,000,888 (1,162,523 ) 1,491,175 440,962 — 23,891 — 5,794,393
2020 3,572,954 (995,030 ) 1,046,661 (34,562 ) — 88,339 — 3,678,362
(a) Represents Total Compensation as reported in the Summary Compensation Table for the indicated fiscal year. With respect to the other named executive officers, amounts shown represent averages.
(b) Represents the grant date fair value of the stock awards granted during the indicated fiscal year, computed in accordance with the methodology used for financial reporting purposes.
(c) Represents the fair value as of the indicated fiscal year-end of the outstanding and unveste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d)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awards that were granted and vested during the indicated fiscal year, computed in accordance with the methodology used for financial reporting purposes.
(f)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g)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h) See footnote 1 above for the named executive officers included in the average for each year.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 The following is a list of financial performance measures, which in the Company’s assessment represent the most important financial performance measures used by the Company to link compensation actually paid to the named executive officers for 2023. Please see the “CD&amp;A” for a further description of the metrics used in the Company’s executive compensation program.
• Adjusted Pre-Tax Income
• Operating Margin
• Relative Total Shareholder Return
• Return on Invested Capital </t>
        </is>
      </c>
      <c r="C16" s="4" t="inlineStr">
        <is>
          <t xml:space="preserve"> </t>
        </is>
      </c>
      <c r="D16" s="4" t="inlineStr">
        <is>
          <t xml:space="preserve"> </t>
        </is>
      </c>
      <c r="E16" s="4" t="inlineStr">
        <is>
          <t xml:space="preserve"> </t>
        </is>
      </c>
    </row>
    <row r="17">
      <c r="A17" s="4" t="inlineStr">
        <is>
          <t>Total Shareholder Return Amount</t>
        </is>
      </c>
      <c r="B17" s="5" t="n">
        <v>279</v>
      </c>
      <c r="C17" s="7" t="n">
        <v>121.98</v>
      </c>
      <c r="D17" s="6" t="n">
        <v>151</v>
      </c>
      <c r="E17" s="7" t="n">
        <v>112.65</v>
      </c>
    </row>
    <row r="18">
      <c r="A18" s="4" t="inlineStr">
        <is>
          <t>Peer Group Total Shareholder Return Amount</t>
        </is>
      </c>
      <c r="B18" s="6" t="n">
        <v>238</v>
      </c>
      <c r="C18" s="8" t="n">
        <v>140.9</v>
      </c>
      <c r="D18" s="8" t="n">
        <v>190.2</v>
      </c>
      <c r="E18" s="7" t="n">
        <v>126.99</v>
      </c>
    </row>
    <row r="19">
      <c r="A19" s="4" t="inlineStr">
        <is>
          <t>Net Income (Loss)</t>
        </is>
      </c>
      <c r="B19" s="5" t="n">
        <v>2602372000</v>
      </c>
      <c r="C19" s="5" t="n">
        <v>2617317000</v>
      </c>
      <c r="D19" s="5" t="n">
        <v>1946320000</v>
      </c>
      <c r="E19" s="5" t="n">
        <v>1406839000</v>
      </c>
    </row>
    <row r="20">
      <c r="A20" s="4" t="inlineStr">
        <is>
          <t>Company Selected Measure Amount</t>
        </is>
      </c>
      <c r="B20" s="6" t="n">
        <v>3675219</v>
      </c>
      <c r="C20" s="6" t="n">
        <v>3638086</v>
      </c>
      <c r="D20" s="6" t="n">
        <v>2768070</v>
      </c>
      <c r="E20" s="6" t="n">
        <v>1909230</v>
      </c>
    </row>
    <row r="21">
      <c r="A21" s="4" t="inlineStr">
        <is>
          <t>PEO Name</t>
        </is>
      </c>
      <c r="B21" s="4" t="inlineStr">
        <is>
          <t>Mr. Marshall</t>
        </is>
      </c>
      <c r="C21" s="4" t="inlineStr">
        <is>
          <t>Mr. Marshall</t>
        </is>
      </c>
      <c r="D21" s="4" t="inlineStr">
        <is>
          <t>Mr. Marshall</t>
        </is>
      </c>
      <c r="E21" s="4" t="inlineStr">
        <is>
          <t>Mr. Marshall</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Adjusted Pre-Tax Income</t>
        </is>
      </c>
      <c r="C24" s="4" t="inlineStr">
        <is>
          <t xml:space="preserve"> </t>
        </is>
      </c>
      <c r="D24" s="4" t="inlineStr">
        <is>
          <t xml:space="preserve"> </t>
        </is>
      </c>
      <c r="E24" s="4" t="inlineStr">
        <is>
          <t xml:space="preserve"> </t>
        </is>
      </c>
    </row>
    <row r="25">
      <c r="A25" s="4" t="inlineStr">
        <is>
          <t>Non-GAAP Measure Description</t>
        </is>
      </c>
      <c r="B25" s="4" t="inlineStr">
        <is>
          <t xml:space="preserve">(6) As noted in the CD&amp;A, for 2023, the Compensation Committee determined that adjusted pre-tax income continues to be viewed as a core driver of the Company’s performance and stockholder value creation and, accordingly, was utilized as a component in the Company’s Annual Program and Growth Incentive Pool. Adjusted pre-tax Income represents Income Before Income Taxes as reported in the Company’s Annual Report, as adjusted to exclude the impact of certain items, including, where applicable: certain incentive compensation, Company-wide restructuring costs as offset by savings associated with those restructuring efforts, changes in U.S. GAAP, gain or loss on debt retirements, and adjustments to Pulte Financial Services reserves related to mortgage origination and other legacy mortgage exposures prior to 2012. </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Operating Margin</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lative Total Shareholder Return</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turn on Invested Capital</t>
        </is>
      </c>
      <c r="C34" s="4" t="inlineStr">
        <is>
          <t xml:space="preserve"> </t>
        </is>
      </c>
      <c r="D34" s="4" t="inlineStr">
        <is>
          <t xml:space="preserve"> </t>
        </is>
      </c>
      <c r="E34" s="4" t="inlineStr">
        <is>
          <t xml:space="preserve"> </t>
        </is>
      </c>
    </row>
    <row r="35">
      <c r="A35" s="4" t="inlineStr">
        <is>
          <t>Ryan Marshall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5" t="n">
        <v>12530908</v>
      </c>
      <c r="C37" s="5" t="n">
        <v>14484024</v>
      </c>
      <c r="D37" s="5" t="n">
        <v>16149555</v>
      </c>
      <c r="E37" s="5" t="n">
        <v>13157584</v>
      </c>
    </row>
    <row r="38">
      <c r="A38" s="4" t="inlineStr">
        <is>
          <t>PEO Actually Paid Compensation Amount</t>
        </is>
      </c>
      <c r="B38" s="6" t="n">
        <v>39665057</v>
      </c>
      <c r="C38" s="6" t="n">
        <v>10931300</v>
      </c>
      <c r="D38" s="6" t="n">
        <v>20598773</v>
      </c>
      <c r="E38" s="6" t="n">
        <v>16176749</v>
      </c>
    </row>
    <row r="39">
      <c r="A39" s="4" t="inlineStr">
        <is>
          <t>PEO | Ryan Marshall [Member] | Fair Value of Stock Awards Granted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7406576</v>
      </c>
      <c r="C41" s="6" t="n">
        <v>-8605099</v>
      </c>
      <c r="D41" s="6" t="n">
        <v>-7000001</v>
      </c>
      <c r="E41" s="6" t="n">
        <v>-6000038</v>
      </c>
    </row>
    <row r="42">
      <c r="A42" s="4" t="inlineStr">
        <is>
          <t>PEO | Ryan Marshall [Member] | Fair Value at Fiscal Year End of Outstanding and Unvested Stock Awards Gran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8236896</v>
      </c>
      <c r="C44" s="6" t="n">
        <v>6699396</v>
      </c>
      <c r="D44" s="6" t="n">
        <v>8978946</v>
      </c>
      <c r="E44" s="6" t="n">
        <v>7035981</v>
      </c>
    </row>
    <row r="45">
      <c r="A45" s="4" t="inlineStr">
        <is>
          <t>PEO | Ryan Marshall [Member] | Fair Value of Outstanding and Unvested Stock Awards Granted in Prio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3634578</v>
      </c>
      <c r="C47" s="6" t="n">
        <v>-1056262</v>
      </c>
      <c r="D47" s="6" t="n">
        <v>2330059</v>
      </c>
      <c r="E47" s="6" t="n">
        <v>1069563</v>
      </c>
    </row>
    <row r="48">
      <c r="A48" s="4" t="inlineStr">
        <is>
          <t>PEO | Ryan Marshall [Member] | Fair Value at Vesting of Stock Awards Gran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6" t="n">
        <v>0</v>
      </c>
      <c r="D50" s="6" t="n">
        <v>0</v>
      </c>
      <c r="E50" s="6" t="n">
        <v>0</v>
      </c>
    </row>
    <row r="51">
      <c r="A51" s="4" t="inlineStr">
        <is>
          <t>PEO | Ryan Marshall [Member] | Change in Fair Value as of Vesting Date of Stock Awards Gran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669251</v>
      </c>
      <c r="C53" s="6" t="n">
        <v>-590759</v>
      </c>
      <c r="D53" s="6" t="n">
        <v>140214</v>
      </c>
      <c r="E53" s="6" t="n">
        <v>913659</v>
      </c>
    </row>
    <row r="54">
      <c r="A54" s="4" t="inlineStr">
        <is>
          <t>PEO | Ryan Marshall [Member] | Fair Value as of Prior Fiscal Year End of Stock Awards Granted in Prior Fiscal Years That Failed to Meet Applicable Vesting Condition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6" t="n">
        <v>0</v>
      </c>
    </row>
    <row r="57">
      <c r="A57" s="4" t="inlineStr">
        <is>
          <t>Non-PEO NEO | Fair Value of Stock Awards Gran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283034</v>
      </c>
      <c r="C59" s="6" t="n">
        <v>-1864740</v>
      </c>
      <c r="D59" s="6" t="n">
        <v>-1162523</v>
      </c>
      <c r="E59" s="6" t="n">
        <v>-995030</v>
      </c>
    </row>
    <row r="60">
      <c r="A60" s="4" t="inlineStr">
        <is>
          <t>Non-PEO NEO | Fair Value at Fiscal Year End of Outstanding and Unvested Stock Awards Gran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436639</v>
      </c>
      <c r="C62" s="6" t="n">
        <v>1679345</v>
      </c>
      <c r="D62" s="6" t="n">
        <v>1491175</v>
      </c>
      <c r="E62" s="6" t="n">
        <v>1046661</v>
      </c>
    </row>
    <row r="63">
      <c r="A63" s="4" t="inlineStr">
        <is>
          <t>Non-PEO NEO | Fair Value of Outstanding and Unvested Stock Awards Granted in Prio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120634</v>
      </c>
      <c r="C65" s="6" t="n">
        <v>-189553</v>
      </c>
      <c r="D65" s="6" t="n">
        <v>440962</v>
      </c>
      <c r="E65" s="6" t="n">
        <v>-34562</v>
      </c>
    </row>
    <row r="66">
      <c r="A66" s="4" t="inlineStr">
        <is>
          <t>Non-PEO NEO | Fair Value at Vesting of Stock Awards Grante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0</v>
      </c>
      <c r="C68" s="6" t="n">
        <v>0</v>
      </c>
      <c r="D68" s="6" t="n">
        <v>0</v>
      </c>
      <c r="E68" s="6" t="n">
        <v>0</v>
      </c>
    </row>
    <row r="69">
      <c r="A69" s="4" t="inlineStr">
        <is>
          <t>Non-PEO NEO | Change in Fair Value as of Vesting Date of Stock Awards Gran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364954</v>
      </c>
      <c r="C71" s="6" t="n">
        <v>-126930</v>
      </c>
      <c r="D71" s="6" t="n">
        <v>23891</v>
      </c>
      <c r="E71" s="6" t="n">
        <v>88339</v>
      </c>
    </row>
    <row r="72">
      <c r="A72" s="4" t="inlineStr">
        <is>
          <t>Non-PEO NEO | Fair Value as of Prior Fiscal Year End of Stock Awards Granted in Prior Fiscal Years That Failed to Meet Applicable Vesting Condition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0</v>
      </c>
      <c r="C74" s="5" t="n">
        <v>0</v>
      </c>
      <c r="D74" s="5" t="n">
        <v>0</v>
      </c>
      <c r="E74"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47:04Z</dcterms:created>
  <dcterms:modified xmlns:dcterms="http://purl.org/dc/terms/" xmlns:xsi="http://www.w3.org/2001/XMLSchema-instance" xsi:type="dcterms:W3CDTF">2024-03-08T21:47:04Z</dcterms:modified>
</cp:coreProperties>
</file>